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BASIS OF PRESENTATION"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GOING CONCERN UNCERTAINTIES" sheetId="10" state="visible" r:id="rId10"/>
    <sheet xmlns:r="http://schemas.openxmlformats.org/officeDocument/2006/relationships" name="PREFERRED STOCK AND COMMON STOC"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BUSINESS BAC_2" sheetId="15" state="visible" r:id="rId15"/>
    <sheet xmlns:r="http://schemas.openxmlformats.org/officeDocument/2006/relationships" name="SUMMARY OF SIGNIFICANT ACCOUN_3" sheetId="16" state="visible" r:id="rId16"/>
    <sheet xmlns:r="http://schemas.openxmlformats.org/officeDocument/2006/relationships" name="ORGANIZATION AND BUSINESS BAC_3" sheetId="17" state="visible" r:id="rId17"/>
    <sheet xmlns:r="http://schemas.openxmlformats.org/officeDocument/2006/relationships" name="ORGANIZATION AND BUSINESS BAC_4"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GOING CONCERN (Detail Narrative" sheetId="21" state="visible" r:id="rId21"/>
    <sheet xmlns:r="http://schemas.openxmlformats.org/officeDocument/2006/relationships" name="PREFERRED STOCK AND COMMON ST_2" sheetId="22" state="visible" r:id="rId22"/>
  </sheets>
  <definedNames/>
  <calcPr calcId="124519" fullCalcOnLoad="1"/>
</workbook>
</file>

<file path=xl/sharedStrings.xml><?xml version="1.0" encoding="utf-8"?>
<sst xmlns="http://schemas.openxmlformats.org/spreadsheetml/2006/main" uniqueCount="227">
  <si>
    <t>Document and Entity Information - shares</t>
  </si>
  <si>
    <t>3 Months Ended</t>
  </si>
  <si>
    <t>Sep. 30, 2019</t>
  </si>
  <si>
    <t>Nov. 14, 2019</t>
  </si>
  <si>
    <t>Document And Entity Information</t>
  </si>
  <si>
    <t>Entity Registrant Name</t>
  </si>
  <si>
    <t>Ajia Innogroup Holdings, Ltd.</t>
  </si>
  <si>
    <t>Entity Central Index Key</t>
  </si>
  <si>
    <t>0001650739</t>
  </si>
  <si>
    <t>Document Type</t>
  </si>
  <si>
    <t>10-Q</t>
  </si>
  <si>
    <t>Amendment Flag</t>
  </si>
  <si>
    <t>false</t>
  </si>
  <si>
    <t>Current Fiscal Year End Date</t>
  </si>
  <si>
    <t>--06-30</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1</t>
  </si>
  <si>
    <t>Document Fiscal Year Focus</t>
  </si>
  <si>
    <t>2020</t>
  </si>
  <si>
    <t>Entity Ex Transition Period</t>
  </si>
  <si>
    <t>Entity Common Stock Shares Outstanding</t>
  </si>
  <si>
    <t>CONDENSED CONSOLIDATED INTERIM BALANCE SHEETS - USD ($)</t>
  </si>
  <si>
    <t>Jun. 30, 2019</t>
  </si>
  <si>
    <t>Current assets</t>
  </si>
  <si>
    <t>Cash and cash equivalents</t>
  </si>
  <si>
    <t>Prepayments and other receivables</t>
  </si>
  <si>
    <t>Total current assets</t>
  </si>
  <si>
    <t>Non-current assets</t>
  </si>
  <si>
    <t>Plant and equipment, net</t>
  </si>
  <si>
    <t>Total assets</t>
  </si>
  <si>
    <t>Current liabilities</t>
  </si>
  <si>
    <t>Other payables and accrued liabilities</t>
  </si>
  <si>
    <t>Amount due to a related party</t>
  </si>
  <si>
    <t>Total current liabilities</t>
  </si>
  <si>
    <t>Commitments and contingencies</t>
  </si>
  <si>
    <t xml:space="preserve"> </t>
  </si>
  <si>
    <t>Stockholders' Deficit</t>
  </si>
  <si>
    <t>Preferred stock, $0.001 par value, 100,000,000 shares authorized; no shares are issued</t>
  </si>
  <si>
    <t>Common stock: $0.001 par value, 500,000,000 shares authorized, 101,020,000 &amp;amp; 7,270,000 shares issued and outstanding as of September 30, 2019 and June 30, 2019 respectively</t>
  </si>
  <si>
    <t>Additional paid-in capital</t>
  </si>
  <si>
    <t>Accumulated other comprehensive income</t>
  </si>
  <si>
    <t>Accumulated deficit</t>
  </si>
  <si>
    <t>Total stockholders' deficit</t>
  </si>
  <si>
    <t>Total liabilities and stockholders' deficit</t>
  </si>
  <si>
    <t>CONDENSED CONSOLIDATED INTERIM BALANCE SHEETS (Parenthetical) - $ / share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Condensed Consolidated Interim Statements of Operations (Unaudited) - USD ($)</t>
  </si>
  <si>
    <t>Sep. 30, 2018</t>
  </si>
  <si>
    <t>Condensed Consolidated Interim Statements of Operations (Unaudited)</t>
  </si>
  <si>
    <t>Revenue</t>
  </si>
  <si>
    <t>Cost of sales</t>
  </si>
  <si>
    <t>Gross profit</t>
  </si>
  <si>
    <t>Expenses</t>
  </si>
  <si>
    <t>General and administrative expense</t>
  </si>
  <si>
    <t>Professional fee</t>
  </si>
  <si>
    <t>Total operating expenses</t>
  </si>
  <si>
    <t>Other income</t>
  </si>
  <si>
    <t>Interest income</t>
  </si>
  <si>
    <t>Sundry income</t>
  </si>
  <si>
    <t>Net loss</t>
  </si>
  <si>
    <t>Other comprehensive income</t>
  </si>
  <si>
    <t>Foreign currency translation gain</t>
  </si>
  <si>
    <t>Comprehensive loss</t>
  </si>
  <si>
    <t>Basic and diluted loss per common share</t>
  </si>
  <si>
    <t>Weighted average number of common shares outstanding - basic and diluted</t>
  </si>
  <si>
    <t>Condensed Consolidated Interim Statement of Stockholders' Equity (Unaudited) - USD ($)</t>
  </si>
  <si>
    <t>Total</t>
  </si>
  <si>
    <t>Common stock No of shares</t>
  </si>
  <si>
    <t>Common stock to be cancelled</t>
  </si>
  <si>
    <t>Balance, Shares at Jul. 01, 2018</t>
  </si>
  <si>
    <t>Balance, Amount at Jul. 01, 2018</t>
  </si>
  <si>
    <t>Foreign currency translation adjustment</t>
  </si>
  <si>
    <t>Balance, Shares at Sep. 30, 2018</t>
  </si>
  <si>
    <t>Balance, Amount at Sep. 30, 2018</t>
  </si>
  <si>
    <t>Balance, Shares at Jul. 01, 2019</t>
  </si>
  <si>
    <t>Balance, Amount at Jul. 01, 2019</t>
  </si>
  <si>
    <t>Issuance of shares on promissory note, Shares</t>
  </si>
  <si>
    <t>Issuance of shares on promissory note, Amount</t>
  </si>
  <si>
    <t>Balance, Shares at Sep. 30, 2019</t>
  </si>
  <si>
    <t>Balance, Amount at Sep. 30, 2019</t>
  </si>
  <si>
    <t>Condensed Consolidated Interim Statements of Cash Flows (Unaudited) - USD ($)</t>
  </si>
  <si>
    <t>Cash flow from operating activities</t>
  </si>
  <si>
    <t>Less: Depreciation</t>
  </si>
  <si>
    <t>Cashflow from the operating activities</t>
  </si>
  <si>
    <t>Changes in Operating Assets and Liabilities:</t>
  </si>
  <si>
    <t>Decrease/(increase) in accounts receivable</t>
  </si>
  <si>
    <t>Increase in prepayments and other receivables</t>
  </si>
  <si>
    <t>Increase/(Decrease) in other payables and accrued liabilities</t>
  </si>
  <si>
    <t>Net cash provided by/(used in) operating activities</t>
  </si>
  <si>
    <t>Cash flow from financing activities</t>
  </si>
  <si>
    <t>Advance from a director</t>
  </si>
  <si>
    <t>Net cash provided by financing activities</t>
  </si>
  <si>
    <t>Effect of exchange rate changes on cash and cash equivalents</t>
  </si>
  <si>
    <t>Net increase in cash</t>
  </si>
  <si>
    <t>Cash, at beginning of period</t>
  </si>
  <si>
    <t>Cash, at end of period</t>
  </si>
  <si>
    <t>Supplemental cash flow information:</t>
  </si>
  <si>
    <t>Cash paid for interest</t>
  </si>
  <si>
    <t>Cash paid for income taxes</t>
  </si>
  <si>
    <t>NON-CASH FINANCING AND INVESTING TRANSACTIONS</t>
  </si>
  <si>
    <t>Shares issued for the settlement of related party loan</t>
  </si>
  <si>
    <t>BASIS OF PRESENTATION</t>
  </si>
  <si>
    <t>NOTE 1 - ORGANIZATION AND BUSINESS BACKGROUND</t>
  </si>
  <si>
    <t>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June 30, 2019 which has been derived from audited financial statements and these unaudited condensed consolidated financial statements reflect all normal and recurring adjustments considered necessary to state fairly the results for the periods presented. The results for the period ended September 30, 2019 are not necessarily indicative of the results to be expected for the entire fiscal year ending June 30, 2020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June 30, 2019.</t>
  </si>
  <si>
    <t>ORGANIZATION AND BUSINESS BACKGROUND</t>
  </si>
  <si>
    <t>NOTE 2 - ORGANIZATION AND BUSINESS BACKGROUND</t>
  </si>
  <si>
    <t>Ajia Innogroup Holdings, Ltd., formerly “AJIA INNOGROUP HOLDINGS, LTD” (the “Company” or “AJIA”) was incorporated in the State of Nevada on March 19, 2014. The Company had intended to provide a website and mobile app to assist event planners in locating performers, bands and speakers, booking locations and planning events in areas around the United States and Canada. However, The Company changed its business plan in 2017 and is currently planning to pursue the business in having self-help photo kiosks to be implemented at major convenient locations, such as shopping mall, buildings near subway stations, etc. to attract customers to use the service. In addition, the Company provides system development consulting and training services. The main revenue for these businesses will be generated from the self-help photo kiosks at which one can do photo printing, Wechat printing, game commemorative photos, copying documents, etc., as well as from consulting contracts. The details of the Company’s subsidiaries are described below: Name Place of incorporation and kind of legal entity Principal activities and place of operation Particulars of issued/ registered share capital Effective interest Held Splendor Radiant Limited British Virgin Islands, a limited liability company Investment holding 1 issued shares of US$1 each 100 % AJia Creative Holdings Limited Hong Kong, a limited liability company Provision of system setup and maintenance services, investment holding 100 issued shares of HK$1 each 100 % Guangzhou Shengjia Trading Co., Ltd The PRC, a limited liability company Trading business HK$1,000,000 100 % AJIA and its subsidiaries are hereinafter referred to as (the “Company”)</t>
  </si>
  <si>
    <t>SUMMARY OF SIGNIFICANT ACCOUNTING POLICIES</t>
  </si>
  <si>
    <t>NOTE 3 - SUMMARY OF SIGNIFICANT ACCOUNTING POLICIES</t>
  </si>
  <si>
    <t>The accompanying condensed consolidated financial statements reflect the application of certain significant accounting policies as described in this note and elsewhere in the accompanying condensed consolidated financial statements and notes. ·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 Basis of consolidation The condensed consolidated financial statements include the financial statements of AJIA and its subsidiaries. All significant inter-company balances and transactions within the Company have been eliminated upon consolidation.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Computer equipment 5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September 30, 2019 and 2018 were $48 and $48, respectively. · Impairment of long-lived assets In accordance with the provisions of ASC Topic 360, “Impairment or Disposal of Long-Lived Assets”, all long-lived assets such as plant and equipment and intangible assets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has been no impairment charge for the periods presented. · Revenue recognition 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For the Company’s self-serve kiosks, revenue is recognized when each kiosk satisfies the performance obligation by transferring control of the promised goods or services to the customer. For the Company’s business in catering system development and training, monthly revenue is recognized when the Company satisfies its obligation by transferring control of the promised goods or performance of services to the customer.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 · Comprehensive income or loss ASC Topic 220, “Comprehensive Income” · Income taxes The provision for income taxes is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 or results of operations for the years ended June 30, 2019 and 2018. The Company and its subsidiaries are subject to local and various foreign tax jurisdictions. The Company’s tax returns remain open subject to examination by major tax jurisdictions. · Net loss per share The Company calculates net loss per share in accordance with ASC Topic 260 “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The Company’s subsidiaries operating in Hong Kong and the PRC maintained their books and records in their local currency, Hong Kong Dollars (“HK$”) and Renminbi Yuan (“RMB”), which are functional currencies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its reporting currencies into US$ has been made at the following exchange rates for the respective year: 2019 2018 Period-end HK$:US$1 exchange rate 7.8396 7.8405 Period average HK$:US$1 exchange rate 7.8289 7.8386 Period-end RMB:US$1 exchange rate 7.1360 6,7691 Period average RMB:US$1 exchange rate 7.0150 6,8027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Concentration of credit risk The Company is subject to credit risk through its accounts receivable consisting primarily of amounts due from franchisees for royalty income, and other products. The financial condition of these franchisees is largely dependent upon the underlying business trends of our brands and market conditions within the vending industry. This concentration of credit risk is mitigated, in part, by the large number of franchisees spread over a large geographical area and the short-term nature of the receivables. · Fair value of financial instruments The carrying value of the Company’s financial instruments: cash and cash equivalents, prepayments and other receivables, accounts payable, amount due to a related party, other payables and accrued liabilities approximate at their fair values because of the short-term nature of these financial instruments.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In February 2016, the Financial Accounting Standards Board (“FASB”) issued Accounting Standards Updates (“ASU”) No. 2016-02, Leases . The main difference between the provisions of ASU No. 2016-02 and previous U.S. GAAP is the recognition of right-of-use assets and lease liabilities by lessees for those leases classified as operating leases under previous U.S. GAAP. ASU No. 2016-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right-of-u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In July 2018, the FASB issued ASU No. 2018-11, Leases (Topic 842): Targeted Improvements , which provides for the election of transition methods between the modified retrospective method and the optional transition relief method. The modified retrospective method is applied to all prior reporting periods presented with a cumulative-effect adjustment recorded in the earliest comparative period while the optional transition relief method is applied beginning in the period of adoption with a cumulative-effect adjustment recorded in the first quarter of 2019. This ASU is effective for public business entities in fiscal years, and interim periods within those fiscal years, beginning after December 15, 2018. The Company will adopt this standard when it becomes effective, on January 1, 2019, and expects to elect the optional transition relief method. In June 2016, the FASB issued ASU No. 2016-13, Credit Losses, Measurement of Credit Losses on Financial Instruments . ASU No. 2016-13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Company has not yet determined the impact this standard will have on its financial statements and related disclosures. In March 2017, the FASB issued ASU No. 2017-08, Receivables—Nonrefundable Fees and Other Costs: Premium Amortization on Purchased Callable Debt Securities . This ASU amends current US GAAP to shorten the amortization period for certain purchased callable debt securities held at a premium to the earliest call date. This standard will replace today’s yield-to-maturity approach, which generally requires amortization of premium over the life of the instrument. This ASU is effective for public entities for annual and interim periods beginning after December 15, 2018. Early adoption is permitted as of the beginning of any interim or annual reporting period. The Company does not expect it to have a material effect on the Company’s financial statements and related disclosures. In February 2018, the FASB issued ASU No. 2018-02, Reclassification of Certain Tax Effects from Accumulated Other Comprehensive Income . This guidance allows companies to reclassify items in accumulated other comprehensive income to retained earnings for stranded tax effects resulting from the H.R.1, “An Act to Provide for Reconciliation Pursuant to Titles II and V of the Concurrent Resolution on the Budget for Fiscal Year 2018” (the “Tax Act”) (previously known as “The Tax Cuts and Jobs Act”). This ASU is effective for all entities for annual and interim periods beginning after December 15, 2018. Early adoption is permitted. Companies may apply the guidance in the period of adoption or retrospectively to each period in which the income tax effects of the Tax Act related to items in accumulated other comprehensive income are recognized. The Company does not expect it to have a material effect on the Company’s financial statements and related disclosures. In June 2018, the FASB issued ASU No. 2018-07, Compensation - Stock Compensation: Improvements to Nonemployee Share-Based Payment Accounting . ASU 2018-07 aligns the accounting for share-based payment awards issued to employees and nonemployees. Measurement of equity-classified nonemployee awards will now be valued on the grant date and will no longer be remeasured through the performance completion date. This amendment also changes the accounting for nonemployee awards with performance conditions to recognize compensation cost when achievement of the performance condition is probable, rather than upon achievement of the performance condition, as well as eliminating the requirement to reassess the equity or liability classification for nonemployee awards upon vesting, except for certain award types. This ASU is effective for public entities for annual and interim periods beginning after December 15, 2018. Early adoption is permitted as of the beginning of any interim or annual reporting period. When adopted, the new guidance should be applied to all new grants and other transition provisions are included in the guidance to simplify this adoption for most companies. The Company does not expect it to have a material effect on the Company’s financial statements and related disclosures. In August 2018, the FASB issued ASU No. 2018-13, Fair Value Measurement Disclosure Framework - Changes to the Disclosure Requirements for Fair Value Measurement . As part of the FASB’s disclosure framework project, it has eliminated, amended and added disclosure requirements for fair value measurements. Entities will no longer be required to disclose the amount of, and reasons for, transfers between Level 1 and Level 2 of the fair value hierarchy, the policy of timing of transfers between levels of the fair value hierarchy and the valuation processes for Level 3 fair value measurements. Public companies will be required to disclose the range and weighted average used to develop significant unobservable inputs for Level 3 fair value measurements. This ASU is effective for public entities for annual and interim periods beginning after December 15, 2019. Early adoption is permitted as of the beginning of any interim or annual reporting period. This ASU will have an impact on the Company’s disclosures. In August 2018, the FASB issued ASU No. 2018-14, Compensation - Retirement Benefits - Defined Benefit Plans - General Disclosure Framework - Changes to the Disclosure Requirements for Defined Benefit Plans . As part of the FASB’s disclosure framework project, it has changed the disclosure requirements for defined pension and other post-retirement benefit plans. The FASB eliminated disclosure requirements related to the amounts in accumulated other comprehensive income expected to be recognized as components of net periodic benefit cost over the next fiscal year, the amount and timing of plan assets expected to be returned to the employer, if any, information related to Japanese Welfare Pension Insurance Law, information about the amount of future annual benefits covered by insurance contracts and significant transactions between the employer or related parties and the plan, and the disclosure of the effects of a one-percentage-point change in the assumed health care cost trend rates on the (1) aggregate of the service and interest cost components of net periodic benefit costs and the (2) benefit obligation for postretirement health care benefits. Entities will be required to disclose the weighted-average interest crediting rate for cash balance plans and other plans with promised interest crediting rates as well as an explanation of the reasons for significant gains and losses related to changes in the benefit obligation for the period. This ASU is effective for public entities for annual periods beginning after December 15, 2020. Early adoption is permitted as of the beginning of any annual reporting period. This ASU will have an impact on the Company’s disclosures. In August 2018, the FASB issued ASU No. 2018-15, Intangibles - Goodwill and Other - Internal-Use Software Customer’s Accounting for Implementation Costs Incurred in a Cloud Computing Arrangement That Is a Service Contract . This ASU requires companies to defer specified implementation costs in a cloud computing arrangement that are often expensed under current US GAAP and recognize these costs to expense over the noncancellable term of the arrangement. This ASU is effective for public entities for annual and interim periods beginning after December 15, 2019. Early adoption is permitted as of the beginning of any interim or annual reporting period. The Company does not expect it to have a material effect on the Company’s financial statements and related disclosures. Recently Issued Financial Reporting Rules In August 2018, the SEC adopted the final rule under SEC Release 33-10532, Disclosure Update and Simplification , which amended its rules to eliminate, modify, or integrate into other SEC requirements certain disclosure rules. The amendments are part of the SEC’s ongoing disclosure effectiveness initiative. The amendments eliminate redundant and duplicative requirements including, but not limited to, the ratio of earnings to fixed charges, outdated regulatory disclosures, certain accounting policies about derivative instruments and specific SEC disclosures that are also required under current US GAAP. The amendments may expand current disclosures for certain companies, specifically the requirement to disclose the change in stockholders’ equity for the current and comparative quarter and year-to-date interim periods. The amended rules will become effective November 5, 2018 and will be applied to any filings after that date. On September 25, 2018, the SEC released guidance advising it will not object to a registrant adopting the requirement to include changes in stockholders’ equity in the Form 10-Q for the first quarter beginning after the effective date of the rule. The Company does not expect these final rules to have a material impact on its disclosures and financial statements. Recently Adopted Accounting Pronouncements In May 2014, the FASB issued ASU No. 2014-09, Revenue from Contracts with Customers . ASU 2014-09 became effective for annual reporting periods beginning after December 15, 2017. The Company adopted this standard on January 1, 2018. See Note 2: Revenue for further discussion, including the impact on the Company’s condensed consolidated financial statements and required disclosures. In February 2017, the FASB issued No. ASU 2017-05, Other Income—Gains and Losses from the Derecognition of Nonfinancial Assets: Clarifying the Scope of Asset Derecognition Guidance and Accounting for Partial Sales of Nonfinancial Assets . ASU 2017-05 was issued to provide clarity on the scope and application for recognizing gains and losses from the sale or transfer of nonfinancial assets, and should be adopted concurrently with ASU 2014-09, Revenue from Contracts with Customers .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March 2016, the FASB issued ASU No. 2016-04, Liabilities-Extinguishment of Liabilities: Recognition of Breakage for Certain Prepaid Stored Value Products . ASU No. 2016-04 contains specific guidance for the derecognition of prepaid stored-value product liabilities within the scope of this ASU.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August 2016, the FASB issued ASU No. 2016-15, Statement of Cash Flows - Classification of Certain Cash Receipts and Cash Payments . ASU No. 2016-15 is intended to reduce diversity and clarify the classification of how certain cash receipts and cash payments are presented in the statement of cash flows.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October 2016, the FASB issued ASU No. 2016-16, Income Taxes: Intra-Entity Transfers of Assets Other Than Inventory. ASU No. 2016-16 requires entities to account for the income tax effects of intercompany sales and transfers of assets other than inventory when the transfer occurs rather than current guidance which requires companies to defer the income tax effects of intercompany transfers of an asset until the asset has been sold to an outside party or otherwise recognized.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November 2016, the FASB issued ASU No. 2016-18, Statement of Cash Flows - Restricted Cash . ASU No. 2016-18 requires entities to show the changes in the total of cash, cash equivalents, restricted cash and restricted cash equivalents in the statement of cash flows. When cash, cash equivalents, restricted cash and restricted cash equivalents are presented in more than one line item on the balance sheet, a reconciliation of the totals in the statement of cash flows to the related captions in the balance sheet is required. This ASU became effective for public entities for annual and interim periods beginning after December 15, 2017. Early adoption was permitted as of the beginning of any interim or annual reporting period. The adoption of this standard did not have a material impact on the Company’s condensed consolidated financial statements or related disclosures. In January 2017, the FASB issued ASU No. 2017-01, Business Combinations: Clarifying the Definition of a Business . ASU No. 2017-01 most significantly revises guidance specific to the definition of a business related to accounting for acquisitions. Additionally, ASU No. 2017-01 also affects other areas of US GAAP, such as the definition of a business related to the consolidation of variable interest entities, the consolidation of a subsidiary or group of assets, components of an operating segment, and disposals of reporting units and the impact on goodwill.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February 2017, the FASB issued ASU No. 2017-07, Compensation—Retirement Benefits: Improving the Presentation of Net Periodic Pension Cost and Net Periodic Postretirement Benefit Cost . ASU 2017-07 requires sponsors of benefit plans to present the service cost component of net periodic benefit cost in the same income statement line or items as other employee costs and present the remaining components of net periodic benefit cost in one or more separate line items outside of income from operations. This ASU also limits the capitalization of benefit costs to only the service cost component. This ASU became effective for public entities for annual and interim periods beginning after December 15, 2017. The Company adopted this standard on January 1, 2018. As a result of the retrospective adoption of this standard, for the three and nine months ended December 31, 2017 , the Company reclassified $0.1 million and $0.2 million , respectively, from marketing, general and administrative expense to other income (expense). The service cost component of periodic benefit cost is the only cost that remains in income from operations; all other periodic benefit costs, including interest cost, expected return on plan assets and amortization of amounts deferred from previous periods are now reflected outside of income from operations and reflected in the other income (expense) line item on the Company’s condensed consolidated statements of operations. There were no other changes to the Company’s condensed consolidated financial statements or disclosures. In May 2017, the FASB issued ASU No. 2017-09, Compensation—Stock Compensation: Scope of Modification Accounting. This ASU clarifies when changes to the terms or conditions of a share-based payment award must be accounted for as modifications. Under the new guidance, a company will apply modification accounting only if the fair value, vesting conditions or classification of the award change due to a modification in the terms or conditions of the share-based payment award.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July 2017, the FASB issued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this ASU reduces the complexity associated with accounting for certain financial instruments with down round features. Part II of this ASU recharacterizes the indefinite deferral provisions described in Topic 480: Distinguishing Liabilities from Equity. It does not have an accounting effect. This ASU is effective for public entities for annual and interim periods beginning after December 15, 2018. Early adoption is permitted as of the beginning of any interim or annual reporting period. The Company adopted this ASU on October 1, 2017. The Company evaluated its debt and related derivative instruments and determined that this standard did not have an impact on the Company’s condensed consolidated financial statements or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si>
  <si>
    <t>GOING CONCERN UNCERTAINTIES</t>
  </si>
  <si>
    <t>NOTE 4 - GOING CONCERN UNCERTAINTIES</t>
  </si>
  <si>
    <t>The accompanying condensed consolidated financial statements have been prepared using the going concern basis of accounting, which contemplates the realization of assets and the satisfaction of liabilities in the normal course of business. The Company has experienced a net loss of $99,209 and negative operating cash flows of $100,333 for the period ended September 30, 2019. Also, at September 30, 2019, the Company has incurred an accumulated deficit of $677,315. The continuation of the Company as a going concern through September 30, 2020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t>
  </si>
  <si>
    <t>PREFERRED STOCK AND COMMON STOCK</t>
  </si>
  <si>
    <t>NOTE 5 - PREFERRED STOCK AND COMMON STOCK</t>
  </si>
  <si>
    <t>(A) Preferred stock The Company was authorized to issue one hundred million (100,000,000) shares of preferred stock, par value $0.001 per share. On September 30, 2019 and 2018, none of the preferred shares have been issued. (B) Common stock Shares authorized Upon formation, the total number of shares of all classes of stock which the Company was authorized to issue seventy-five million (75,000,000) shares of common stock, par value $0.001 per share. On December 15, 2017, the Company increased its authorized common shares to 500,000,000 shares at par value $0.001 per share. Common stock issued As of September 30, 2019 and June 30, 2019, the Company had a total of 101,020,000 and 7,270,000 shares of its common stock issued and outstanding. On July 28, 2018, the Company issued a convertible promissory note in the amount of $300,000 to Full Yick International Ltd, a major shareholder to settle with the related party loan. Pursuant to the terms of the convertible promissory note, the note has an option to convert into 93,750,000 common shares of the Company at $0.0032 per share, on or the earlier of July 31, 2018. On July 31, 2019, Full Yick International Limited exercised their option to convert the $300,000 note into 93,750,000 common shares of the Company, at the price of $0.0032 per share. On August 9, 2019, the Company approved the share issuance of 93,750,000 common shares to Full Yick International Limited.</t>
  </si>
  <si>
    <t>RELATED PARTY TRANSACTIONS</t>
  </si>
  <si>
    <t>NOTE 6 - RELATED PARTY TRANSACTIONS</t>
  </si>
  <si>
    <t>From time to time, the stockholder and director of the Company advanced funds to the Company for working capital purpose. Those advances are unsecured, non-interest bearing and due on demand. The imputed interest on the loan from a related party was not significant. As of September 30, 2019, the balance $173,285 related the loan account of the Director - Wan Yin Ling. The loan is unsecured, non-interest bearing, and due on demand.</t>
  </si>
  <si>
    <t>SUBSEQUENT EVENTS</t>
  </si>
  <si>
    <t>NOTE 7 - SUBSEQUENT EVENTS</t>
  </si>
  <si>
    <t>In accordance with ASC Topic 855, “ Subsequent Events</t>
  </si>
  <si>
    <t>SUMMARY OF SIGNIFICANT ACCOUNTING POLICIES (Policies)</t>
  </si>
  <si>
    <t>Basis of Presentation</t>
  </si>
  <si>
    <t>The accompanying condensed consolidated financial statements reflect the application of certain significant accounting policies as described in this note and elsewhere in the accompanying condensed consolidated financial statements and notes.</t>
  </si>
  <si>
    <t>Use of Estimates</t>
  </si>
  <si>
    <t>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si>
  <si>
    <t>Basis of consolidation</t>
  </si>
  <si>
    <t>The condensed consolidated financial statements include the financial statements of AJIA and its subsidiaries. All significant inter-company balances and transactions within the Company have been eliminated upon consolidation.</t>
  </si>
  <si>
    <t>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t>
  </si>
  <si>
    <t>Plant and equipment</t>
  </si>
  <si>
    <t>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Computer equipment 5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September 30, 2019 and 2018 were $48 and $48, respectively.</t>
  </si>
  <si>
    <t>Impairment of long-lived assets</t>
  </si>
  <si>
    <t>In accordance with the provisions of ASC Topic 360, “Impairment or Disposal of Long-Lived Assets”, all long-lived assets such as plant and equipment and intangible assets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has been no impairment charge for the periods presented.</t>
  </si>
  <si>
    <t>Revenue recognition</t>
  </si>
  <si>
    <t xml:space="preserve">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For the Companys self-serve kiosks, revenue is recognized when each kiosk satisfies the performance obligation by transferring control of the promised goods or services to the customer. For the Companys business in catering system development and training, monthly revenue is recognized when the Company satisfies its obligation by transferring control of the promised goods or performance of services to the customer.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 </t>
  </si>
  <si>
    <t>Comprehensive income or loss</t>
  </si>
  <si>
    <t>ASC Topic 220, “Comprehensive Income”</t>
  </si>
  <si>
    <t>Income taxes</t>
  </si>
  <si>
    <t>The provision for income taxes is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 or results of operations for the years ended June 30, 2019 and 2018. The Company and its subsidiaries are subject to local and various foreign tax jurisdictions. The Company’s tax returns remain open subject to examination by major tax jurisdictions.</t>
  </si>
  <si>
    <t>Net loss per share</t>
  </si>
  <si>
    <t>The Company calculates net loss per share in accordance with ASC Topic 260 “ Earnings per Share</t>
  </si>
  <si>
    <t>Foreign currencies translation</t>
  </si>
  <si>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The Company’s subsidiaries operating in Hong Kong and the PRC maintained their books and records in their local currency, Hong Kong Dollars (“HK$”) and Renminbi Yuan (“RMB”), which are functional currencies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its reporting currencies into US$ has been made at the following exchange rates for the respective year: 2019 2018 Period-end HK$:US$1 exchange rate 7.8396 7.8405 Period average HK$:US$1 exchange rate 7.8289 7.8386 Period-end RMB:US$1 exchange rate 7.1360 6,7691 Period average RMB:US$1 exchange rate 7.0150 6,8027 </t>
  </si>
  <si>
    <t>Related parties</t>
  </si>
  <si>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Concentration of credit risk</t>
  </si>
  <si>
    <t>The Company is subject to credit risk through its accounts receivable consisting primarily of amounts due from franchisees for royalty income, and other products. The financial condition of these franchisees is largely dependent upon the underlying business trends of our brands and market conditions within the vending industry. This concentration of credit risk is mitigated, in part, by the large number of franchisees spread over a large geographical area and the short-term nature of the receivables.</t>
  </si>
  <si>
    <t>Fair Value of Financial Instruments</t>
  </si>
  <si>
    <t xml:space="preserve">The carrying value of the Company’s financial instruments: cash and cash equivalents, prepayments and other receivables, accounts payable, amount due to a related party, other payables and accrued liabilities approximate at their fair values because of the short-term nature of these financial instruments.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In February 2016, the Financial Accounting Standards Board (“FASB”) issued Accounting Standards Updates (“ASU”) No. 2016-02, Leases . The main difference between the provisions of ASU No. 2016-02 and previous U.S. GAAP is the recognition of right-of-use assets and lease liabilities by lessees for those leases classified as operating leases under previous U.S. GAAP. ASU No. 2016-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right-of-u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In July 2018, the FASB issued ASU No. 2018-11, Leases (Topic 842): Targeted Improvements , which provides for the election of transition methods between the modified retrospective method and the optional transition relief method. The modified retrospective method is applied to all prior reporting periods presented with a cumulative-effect adjustment recorded in the earliest comparative period while the optional transition relief method is applied beginning in the period of adoption with a cumulative-effect adjustment recorded in the first quarter of 2019. This ASU is effective for public business entities in fiscal years, and interim periods within those fiscal years, beginning after December 15, 2018. The Company will adopt this standard when it becomes effective, on January 1, 2019, and expects to elect the optional transition relief method. In June 2016, the FASB issued ASU No. 2016-13, Credit Losses, Measurement of Credit Losses on Financial Instruments . ASU No. 2016-13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Company has not yet determined the impact this standard will have on its financial statements and related disclosures. In March 2017, the FASB issued ASU No. 2017-08, Receivables—Nonrefundable Fees and Other Costs: Premium Amortization on Purchased Callable Debt Securities . This ASU amends current US GAAP to shorten the amortization period for certain purchased callable debt securities held at a premium to the earliest call date. This standard will replace today’s yield-to-maturity approach, which generally requires amortization of premium over the life of the instrument. This ASU is effective for public entities for annual and interim periods beginning after December 15, 2018. Early adoption is permitted as of the beginning of any interim or annual reporting period. The Company does not expect it to have a material effect on the Company’s financial statements and related disclosures. In February 2018, the FASB issued ASU No. 2018-02, Reclassification of Certain Tax Effects from Accumulated Other Comprehensive Income . This guidance allows companies to reclassify items in accumulated other comprehensive income to retained earnings for stranded tax effects resulting from the H.R.1, “An Act to Provide for Reconciliation Pursuant to Titles II and V of the Concurrent Resolution on the Budget for Fiscal Year 2018” (the “Tax Act”) (previously known as “The Tax Cuts and Jobs Act”). This ASU is effective for all entities for annual and interim periods beginning after December 15, 2018. Early adoption is permitted. Companies may apply the guidance in the period of adoption or retrospectively to each period in which the income tax effects of the Tax Act related to items in accumulated other comprehensive income are recognized. The Company does not expect it to have a material effect on the Company’s financial statements and related disclosures. In June 2018, the FASB issued ASU No. 2018-07, Compensation - Stock Compensation: Improvements to Nonemployee Share-Based Payment Accounting . ASU 2018-07 aligns the accounting for share-based payment awards issued to employees and nonemployees. Measurement of equity-classified nonemployee awards will now be valued on the grant date and will no longer be remeasured through the performance completion date. This amendment also changes the accounting for nonemployee awards with performance conditions to recognize compensation cost when achievement of the performance condition is probable, rather than upon achievement of the performance condition, as well as eliminating the requirement to reassess the equity or liability classification for nonemployee awards upon vesting, except for certain award types. This ASU is effective for public entities for annual and interim periods beginning after December 15, 2018. Early adoption is permitted as of the beginning of any interim or annual reporting period. When adopted, the new guidance should be applied to all new grants and other transition provisions are included in the guidance to simplify this adoption for most companies. The Company does not expect it to have a material effect on the Company’s financial statements and related disclosures. In August 2018, the FASB issued ASU No. 2018-13, Fair Value Measurement Disclosure Framework - Changes to the Disclosure Requirements for Fair Value Measurement . As part of the FASB’s disclosure framework project, it has eliminated, amended and added disclosure requirements for fair value measurements. Entities will no longer be required to disclose the amount of, and reasons for, transfers between Level 1 and Level 2 of the fair value hierarchy, the policy of timing of transfers between levels of the fair value hierarchy and the valuation processes for Level 3 fair value measurements. Public companies will be required to disclose the range and weighted average used to develop significant unobservable inputs for Level 3 fair value measurements. This ASU is effective for public entities for annual and interim periods beginning after December 15, 2019. Early adoption is permitted as of the beginning of any interim or annual reporting period. This ASU will have an impact on the Company’s disclosures. In August 2018, the FASB issued ASU No. 2018-14, Compensation - Retirement Benefits - Defined Benefit Plans - General Disclosure Framework - Changes to the Disclosure Requirements for Defined Benefit Plans . As part of the FASB’s disclosure framework project, it has changed the disclosure requirements for defined pension and other post-retirement benefit plans. The FASB eliminated disclosure requirements related to the amounts in accumulated other comprehensive income expected to be recognized as components of net periodic benefit cost over the next fiscal year, the amount and timing of plan assets expected to be returned to the employer, if any, information related to Japanese Welfare Pension Insurance Law, information about the amount of future annual benefits covered by insurance contracts and significant transactions between the employer or related parties and the plan, and the disclosure of the effects of a one-percentage-point change in the assumed health care cost trend rates on the (1) aggregate of the service and interest cost components of net periodic benefit costs and the (2) benefit obligation for postretirement health care benefits. Entities will be required to disclose the weighted-average interest crediting rate for cash balance plans and other plans with promised interest crediting rates as well as an explanation of the reasons for significant gains and losses related to changes in the benefit obligation for the period. This ASU is effective for public entities for annual periods beginning after December 15, 2020. Early adoption is permitted as of the beginning of any annual reporting period. This ASU will have an impact on the Company’s disclosures. In August 2018, the FASB issued ASU No. 2018-15, Intangibles - Goodwill and Other - Internal-Use Software Customer’s Accounting for Implementation Costs Incurred in a Cloud Computing Arrangement That Is a Service Contract . This ASU requires companies to defer specified implementation costs in a cloud computing arrangement that are often expensed under current US GAAP and recognize these costs to expense over the noncancellable term of the arrangement. This ASU is effective for public entities for annual and interim periods beginning after December 15, 2019. Early adoption is permitted as of the beginning of any interim or annual reporting period. The Company does not expect it to have a material effect on the Company’s financial statements and related disclosures. Recently Issued Financial Reporting Rules In August 2018, the SEC adopted the final rule under SEC Release 33-10532, Disclosure Update and Simplification , which amended its rules to eliminate, modify, or integrate into other SEC requirements certain disclosure rules. The amendments are part of the SEC’s ongoing disclosure effectiveness initiative. The amendments eliminate redundant and duplicative requirements including, but not limited to, the ratio of earnings to fixed charges, outdated regulatory disclosures, certain accounting policies about derivative instruments and specific SEC disclosures that are also required under current US GAAP. The amendments may expand current disclosures for certain companies, specifically the requirement to disclose the change in stockholders’ equity for the current and comparative quarter and year-to-date interim periods. The amended rules will become effective November 5, 2018 and will be applied to any filings after that date. On September 25, 2018, the SEC released guidance advising it will not object to a registrant adopting the requirement to include changes in stockholders’ equity in the Form 10-Q for the first quarter beginning after the effective date of the rule. The Company does not expect these final rules to have a material impact on its disclosures and financial statements. Recently Adopted Accounting Pronouncements In May 2014, the FASB issued ASU No. 2014-09, Revenue from Contracts with Customers . ASU 2014-09 became effective for annual reporting periods beginning after December 15, 2017. The Company adopted this standard on January 1, 2018. See Note 2: Revenue for further discussion, including the impact on the Company’s condensed consolidated financial statements and required disclosures. In February 2017, the FASB issued No. ASU 2017-05, Other Income—Gains and Losses from the Derecognition of Nonfinancial Assets: Clarifying the Scope of Asset Derecognition Guidance and Accounting for Partial Sales of Nonfinancial Assets . ASU 2017-05 was issued to provide clarity on the scope and application for recognizing gains and losses from the sale or transfer of nonfinancial assets, and should be adopted concurrently with ASU 2014-09, Revenue from Contracts with Customers .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March 2016, the FASB issued ASU No. 2016-04, Liabilities-Extinguishment of Liabilities: Recognition of Breakage for Certain Prepaid Stored Value Products . ASU No. 2016-04 contains specific guidance for the derecognition of prepaid stored-value product liabilities within the scope of this ASU.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August 2016, the FASB issued ASU No. 2016-15, Statement of Cash Flows - Classification of Certain Cash Receipts and Cash Payments . ASU No. 2016-15 is intended to reduce diversity and clarify the classification of how certain cash receipts and cash payments are presented in the statement of cash flows.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October 2016, the FASB issued ASU No. 2016-16, Income Taxes: Intra-Entity Transfers of Assets Other Than Inventory. ASU No. 2016-16 requires entities to account for the income tax effects of intercompany sales and transfers of assets other than inventory when the transfer occurs rather than current guidance which requires companies to defer the income tax effects of intercompany transfers of an asset until the asset has been sold to an outside party or otherwise recognized.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November 2016, the FASB issued ASU No. 2016-18, Statement of Cash Flows - Restricted Cash . ASU No. 2016-18 requires entities to show the changes in the total of cash, cash equivalents, restricted cash and restricted cash equivalents in the statement of cash flows. When cash, cash equivalents, restricted cash and restricted cash equivalents are presented in more than one line item on the balance sheet, a reconciliation of the totals in the statement of cash flows to the related captions in the balance sheet is required. This ASU became effective for public entities for annual and interim periods beginning after December 15, 2017. Early adoption was permitted as of the beginning of any interim or annual reporting period. The adoption of this standard did not have a material impact on the Company’s condensed consolidated financial statements or related disclosures. In January 2017, the FASB issued ASU No. 2017-01, Business Combinations: Clarifying the Definition of a Business . ASU No. 2017-01 most significantly revises guidance specific to the definition of a business related to accounting for acquisitions. Additionally, ASU No. 2017-01 also affects other areas of US GAAP, such as the definition of a business related to the consolidation of variable interest entities, the consolidation of a subsidiary or group of assets, components of an operating segment, and disposals of reporting units and the impact on goodwill.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February 2017, the FASB issued ASU No. 2017-07, Compensation—Retirement Benefits: Improving the Presentation of Net Periodic Pension Cost and Net Periodic Postretirement Benefit Cost . ASU 2017-07 requires sponsors of benefit plans to present the service cost component of net periodic benefit cost in the same income statement line or items as other employee costs and present the remaining components of net periodic benefit cost in one or more separate line items outside of income from operations. This ASU also limits the capitalization of benefit costs to only the service cost component. This ASU became effective for public entities for annual and interim periods beginning after December 15, 2017. The Company adopted this standard on January 1, 2018. As a result of the retrospective adoption of this standard, for the three and nine months ended December 31, 2017 , the Company reclassified $0.1 million and $0.2 million , respectively, from marketing, general and administrative expense to other income (expense). The service cost component of periodic benefit cost is the only cost that remains in income from operations; all other periodic benefit costs, including interest cost, expected return on plan assets and amortization of amounts deferred from previous periods are now reflected outside of income from operations and reflected in the other income (expense) line item on the Company’s condensed consolidated statements of operations. There were no other changes to the Company’s condensed consolidated financial statements or disclosures. In May 2017, the FASB issued ASU No. 2017-09, Compensation—Stock Compensation: Scope of Modification Accounting. This ASU clarifies when changes to the terms or conditions of a share-based payment award must be accounted for as modifications. Under the new guidance, a company will apply modification accounting only if the fair value, vesting conditions or classification of the award change due to a modification in the terms or conditions of the share-based payment award.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July 2017, the FASB issued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this ASU reduces the complexity associated with accounting for certain financial instruments with down round features. Part II of this ASU recharacterizes the indefinite deferral provisions described in Topic 480: Distinguishing Liabilities from Equity. It does not have an accounting effect. This ASU is effective for public entities for annual and interim periods beginning after December 15, 2018. Early adoption is permitted as of the beginning of any interim or annual reporting period. The Company adopted this ASU on October 1, 2017. The Company evaluated its debt and related derivative instruments and determined that this standard did not have an impact on the Company’s condensed consolidated financial statements or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 </t>
  </si>
  <si>
    <t>ORGANIZATION AND BUSINESS BACKGROUND (Tables)</t>
  </si>
  <si>
    <t>Additional funding operation, significant risks and uncertainties description</t>
  </si>
  <si>
    <t xml:space="preserve"> Name Place of incorporation and kind of legal entity Principal activities and place of operation Particulars of issued/ registered share capital Effective interest Held Splendor Radiant Limited British Virgin Islands, a limited liability company Investment holding 1 issued shares of US$1 each 100 % AJia Creative Holdings Limited Hong Kong, a limited liability company Provision of system setup and maintenance services, investment holding 100 issued shares of HK$1 each 100 % Guangzhou Shengjia Trading Co., Ltd The PRC, a limited liability company Trading business HK$1,000,000 100 % </t>
  </si>
  <si>
    <t>SUMMARY OF SIGNIFICANT ACCOUNTING POLICIES (Tables)</t>
  </si>
  <si>
    <t>Schedule of plant and equipment expected useful lives</t>
  </si>
  <si>
    <t xml:space="preserve"> Expected useful lives Computer equipment 5 years </t>
  </si>
  <si>
    <t>Schedule of Foreign currencies translation exchange rates</t>
  </si>
  <si>
    <t xml:space="preserve"> 2019 2018 Period-end HK$:US$1 exchange rate 7.8396 7.8405 Period average HK$:US$1 exchange rate 7.8289 7.8386 Period-end RMB:US$1 exchange rate 7.1360 6,7691 Period average RMB:US$1 exchange rate 7.0150 6,8027 </t>
  </si>
  <si>
    <t>ORGANIZATION AND BUSINESS BACKGROUND (Details)</t>
  </si>
  <si>
    <t>Place of incorporation and kind of legal entity</t>
  </si>
  <si>
    <t>Nevada</t>
  </si>
  <si>
    <t>Splendor Radiant Limited [Member]</t>
  </si>
  <si>
    <t>British Virgin Islands, a limited liability company</t>
  </si>
  <si>
    <t>Company Name</t>
  </si>
  <si>
    <t>Splendor Radiant Limited</t>
  </si>
  <si>
    <t>Principal activities and place of operation</t>
  </si>
  <si>
    <t>Investment holding</t>
  </si>
  <si>
    <t>Particulars of issued/ registered share capital</t>
  </si>
  <si>
    <t>1 issued shares of US$1 each</t>
  </si>
  <si>
    <t>Effective interest Held</t>
  </si>
  <si>
    <t>100.00%</t>
  </si>
  <si>
    <t>AJIA Creative Holdings Limited [Member]</t>
  </si>
  <si>
    <t>Hong Kong, a limited liability company</t>
  </si>
  <si>
    <t>AJia Creative Holdings Limited</t>
  </si>
  <si>
    <t>Provision of system setup and maintenance services, investment holding</t>
  </si>
  <si>
    <t>100 issued shares of HK$1 each</t>
  </si>
  <si>
    <t>Guangzhou Shengjia Trading Co., Ltd. [Member]</t>
  </si>
  <si>
    <t>Guangzhou Shengjia Trading Co., Ltd</t>
  </si>
  <si>
    <t>Trading business</t>
  </si>
  <si>
    <t>HK$1,000,000</t>
  </si>
  <si>
    <t>ORGANIZATION AND BUSINESS BACKGROUND (Details Narrative)</t>
  </si>
  <si>
    <t>66 Months Ended</t>
  </si>
  <si>
    <t>State of incorporation</t>
  </si>
  <si>
    <t>Date of incorporation</t>
  </si>
  <si>
    <t>Mar. 19,
		2014</t>
  </si>
  <si>
    <t>SUMMARY OF SIGNIFICANT ACCOUNTING POLICIES (Details)</t>
  </si>
  <si>
    <t>Computer Equipment [Member]</t>
  </si>
  <si>
    <t>Expected useful lives</t>
  </si>
  <si>
    <t>5 years</t>
  </si>
  <si>
    <t>SUMMARY OF SIGNIFICANT ACCOUNTING POLICIES (Details 1)</t>
  </si>
  <si>
    <t>Period HK$:US$1 exchange rate</t>
  </si>
  <si>
    <t>Period average HK$:US$1 exchange rate</t>
  </si>
  <si>
    <t>Period RMB:US$1 exchange rate</t>
  </si>
  <si>
    <t>Period average RMB:US$1 exchange rate</t>
  </si>
  <si>
    <t>GOING CONCERN (Detail Narrative) - USD ($)</t>
  </si>
  <si>
    <t>Operating cash flows</t>
  </si>
  <si>
    <t>PREFERRED STOCK AND COMMON STOCK (Details Narrative) - USD ($)</t>
  </si>
  <si>
    <t>1 Months Ended</t>
  </si>
  <si>
    <t>Jul. 28, 2018</t>
  </si>
  <si>
    <t>Aug. 09, 2019</t>
  </si>
  <si>
    <t>Preferred stock authorized</t>
  </si>
  <si>
    <t>Preferred stock, par value</t>
  </si>
  <si>
    <t>Preferred stock, issued</t>
  </si>
  <si>
    <t>Common stock, authorized</t>
  </si>
  <si>
    <t>Common stock shares outstanding</t>
  </si>
  <si>
    <t>Cancelled shares</t>
  </si>
  <si>
    <t>Yick International Ltd. [Member]</t>
  </si>
  <si>
    <t>Convertible promissory note</t>
  </si>
  <si>
    <t>Otion to convert into shares</t>
  </si>
  <si>
    <t>Price per share</t>
  </si>
  <si>
    <t>Shares Issu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1010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9</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54"/>
  </cols>
  <sheetData>
    <row r="1" spans="1:2">
      <c r="A1" s="1" t="s">
        <v>135</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17</v>
      </c>
    </row>
    <row r="4" spans="1:2">
      <c r="A4" s="4" t="s">
        <v>139</v>
      </c>
      <c r="B4" s="4" t="s">
        <v>140</v>
      </c>
    </row>
    <row r="5" spans="1:2">
      <c r="A5" s="4" t="s">
        <v>141</v>
      </c>
      <c r="B5" s="4" t="s">
        <v>142</v>
      </c>
    </row>
    <row r="6" spans="1:2">
      <c r="A6" s="4" t="s">
        <v>143</v>
      </c>
      <c r="B6" s="4" t="s">
        <v>144</v>
      </c>
    </row>
    <row r="7" spans="1:2">
      <c r="A7" s="4" t="s">
        <v>3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row r="13" spans="1:2">
      <c r="A13" s="4" t="s">
        <v>156</v>
      </c>
      <c r="B13" s="4" t="s">
        <v>157</v>
      </c>
    </row>
    <row r="14" spans="1:2">
      <c r="A14" s="4" t="s">
        <v>158</v>
      </c>
      <c r="B14" s="4" t="s">
        <v>159</v>
      </c>
    </row>
    <row r="15" spans="1:2">
      <c r="A15" s="4" t="s">
        <v>160</v>
      </c>
      <c r="B15" s="4" t="s">
        <v>161</v>
      </c>
    </row>
    <row r="16" spans="1:2">
      <c r="A16" s="4" t="s">
        <v>162</v>
      </c>
      <c r="B16" s="4" t="s">
        <v>163</v>
      </c>
    </row>
    <row r="17" spans="1:2">
      <c r="A17" s="4" t="s">
        <v>164</v>
      </c>
      <c r="B17"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20</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9</v>
      </c>
      <c r="B1" s="2" t="s">
        <v>1</v>
      </c>
    </row>
    <row r="2" spans="1:2">
      <c r="B2" s="2" t="s">
        <v>2</v>
      </c>
    </row>
    <row r="3" spans="1:2">
      <c r="A3" s="3" t="s">
        <v>117</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8"/>
    <col customWidth="1" max="2" min="2" width="71"/>
  </cols>
  <sheetData>
    <row r="1" spans="1:2">
      <c r="A1" s="1" t="s">
        <v>174</v>
      </c>
      <c r="B1" s="2" t="s">
        <v>1</v>
      </c>
    </row>
    <row r="2" spans="1:2">
      <c r="B2" s="2" t="s">
        <v>2</v>
      </c>
    </row>
    <row r="3" spans="1:2">
      <c r="A3" s="4" t="s">
        <v>175</v>
      </c>
      <c r="B3" s="4" t="s">
        <v>176</v>
      </c>
    </row>
    <row r="4" spans="1:2">
      <c r="A4" s="4" t="s">
        <v>177</v>
      </c>
    </row>
    <row r="5" spans="1:2">
      <c r="A5" s="4" t="s">
        <v>175</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row>
    <row r="11" spans="1:2">
      <c r="A11" s="4" t="s">
        <v>175</v>
      </c>
      <c r="B11" s="4" t="s">
        <v>188</v>
      </c>
    </row>
    <row r="12" spans="1:2">
      <c r="A12" s="4" t="s">
        <v>179</v>
      </c>
      <c r="B12" s="4" t="s">
        <v>189</v>
      </c>
    </row>
    <row r="13" spans="1:2">
      <c r="A13" s="4" t="s">
        <v>181</v>
      </c>
      <c r="B13" s="4" t="s">
        <v>190</v>
      </c>
    </row>
    <row r="14" spans="1:2">
      <c r="A14" s="4" t="s">
        <v>183</v>
      </c>
      <c r="B14" s="4" t="s">
        <v>191</v>
      </c>
    </row>
    <row r="15" spans="1:2">
      <c r="A15" s="4" t="s">
        <v>185</v>
      </c>
      <c r="B15" s="4" t="s">
        <v>186</v>
      </c>
    </row>
    <row r="16" spans="1:2">
      <c r="A16" s="4" t="s">
        <v>192</v>
      </c>
    </row>
    <row r="17" spans="1:2">
      <c r="A17" s="4" t="s">
        <v>175</v>
      </c>
      <c r="B17" s="4" t="s">
        <v>45</v>
      </c>
    </row>
    <row r="18" spans="1:2">
      <c r="A18" s="4" t="s">
        <v>179</v>
      </c>
      <c r="B18" s="4" t="s">
        <v>193</v>
      </c>
    </row>
    <row r="19" spans="1:2">
      <c r="A19" s="4" t="s">
        <v>181</v>
      </c>
      <c r="B19" s="4" t="s">
        <v>194</v>
      </c>
    </row>
    <row r="20" spans="1:2">
      <c r="A20" s="4" t="s">
        <v>183</v>
      </c>
      <c r="B20" s="4" t="s">
        <v>195</v>
      </c>
    </row>
    <row r="21" spans="1:2">
      <c r="A21" s="4" t="s">
        <v>185</v>
      </c>
      <c r="B21"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6"/>
  </cols>
  <sheetData>
    <row r="1" spans="1:2">
      <c r="A1" s="1" t="s">
        <v>196</v>
      </c>
      <c r="B1" s="2" t="s">
        <v>197</v>
      </c>
    </row>
    <row r="2" spans="1:2">
      <c r="B2" s="2" t="s">
        <v>2</v>
      </c>
    </row>
    <row r="3" spans="1:2">
      <c r="A3" s="3" t="s">
        <v>120</v>
      </c>
    </row>
    <row r="4" spans="1:2">
      <c r="A4" s="4" t="s">
        <v>198</v>
      </c>
      <c r="B4" s="4" t="s">
        <v>176</v>
      </c>
    </row>
    <row r="5" spans="1:2">
      <c r="A5" s="4" t="s">
        <v>199</v>
      </c>
      <c r="B5"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201</v>
      </c>
      <c r="B1" s="2" t="s">
        <v>1</v>
      </c>
    </row>
    <row r="2" spans="1:2">
      <c r="B2" s="2" t="s">
        <v>2</v>
      </c>
    </row>
    <row r="3" spans="1:2">
      <c r="A3" s="4"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950</v>
      </c>
      <c r="C3" s="6" t="n">
        <v>31867</v>
      </c>
    </row>
    <row r="4" spans="1:3">
      <c r="A4" s="4" t="s">
        <v>35</v>
      </c>
      <c r="B4" s="5" t="n">
        <v>14502</v>
      </c>
      <c r="C4" s="5" t="n">
        <v>4738</v>
      </c>
    </row>
    <row r="5" spans="1:3">
      <c r="A5" s="4" t="s">
        <v>36</v>
      </c>
      <c r="B5" s="5" t="n">
        <v>33452</v>
      </c>
      <c r="C5" s="5" t="n">
        <v>36605</v>
      </c>
    </row>
    <row r="6" spans="1:3">
      <c r="A6" s="3" t="s">
        <v>37</v>
      </c>
    </row>
    <row r="7" spans="1:3">
      <c r="A7" s="4" t="s">
        <v>38</v>
      </c>
      <c r="B7" s="5" t="n">
        <v>646</v>
      </c>
      <c r="C7" s="5" t="n">
        <v>696</v>
      </c>
    </row>
    <row r="8" spans="1:3">
      <c r="A8" s="4" t="s">
        <v>39</v>
      </c>
      <c r="B8" s="5" t="n">
        <v>34098</v>
      </c>
      <c r="C8" s="5" t="n">
        <v>37301</v>
      </c>
    </row>
    <row r="9" spans="1:3">
      <c r="A9" s="3" t="s">
        <v>40</v>
      </c>
    </row>
    <row r="10" spans="1:3">
      <c r="A10" s="4" t="s">
        <v>41</v>
      </c>
      <c r="B10" s="5" t="n">
        <v>37122</v>
      </c>
      <c r="C10" s="5" t="n">
        <v>28710</v>
      </c>
    </row>
    <row r="11" spans="1:3">
      <c r="A11" s="4" t="s">
        <v>42</v>
      </c>
      <c r="B11" s="5" t="n">
        <v>173285</v>
      </c>
      <c r="C11" s="5" t="n">
        <v>387665</v>
      </c>
    </row>
    <row r="12" spans="1:3">
      <c r="A12" s="4" t="s">
        <v>43</v>
      </c>
      <c r="B12" s="5" t="n">
        <v>210407</v>
      </c>
      <c r="C12" s="5" t="n">
        <v>416375</v>
      </c>
    </row>
    <row r="13" spans="1:3">
      <c r="A13" s="4" t="s">
        <v>44</v>
      </c>
      <c r="B13" s="4" t="s">
        <v>45</v>
      </c>
      <c r="C13" s="4" t="s">
        <v>45</v>
      </c>
    </row>
    <row r="14" spans="1:3">
      <c r="A14" s="3" t="s">
        <v>46</v>
      </c>
    </row>
    <row r="15" spans="1:3">
      <c r="A15" s="4" t="s">
        <v>47</v>
      </c>
      <c r="B15" s="4" t="s">
        <v>45</v>
      </c>
      <c r="C15" s="4" t="s">
        <v>45</v>
      </c>
    </row>
    <row r="16" spans="1:3">
      <c r="A16" s="4" t="s">
        <v>48</v>
      </c>
      <c r="B16" s="5" t="n">
        <v>101020</v>
      </c>
      <c r="C16" s="5" t="n">
        <v>7270</v>
      </c>
    </row>
    <row r="17" spans="1:3">
      <c r="A17" s="4" t="s">
        <v>49</v>
      </c>
      <c r="B17" s="5" t="n">
        <v>398650</v>
      </c>
      <c r="C17" s="5" t="n">
        <v>192400</v>
      </c>
    </row>
    <row r="18" spans="1:3">
      <c r="A18" s="4" t="s">
        <v>50</v>
      </c>
      <c r="B18" s="5" t="n">
        <v>1336</v>
      </c>
      <c r="C18" s="5" t="n">
        <v>-458</v>
      </c>
    </row>
    <row r="19" spans="1:3">
      <c r="A19" s="4" t="s">
        <v>51</v>
      </c>
      <c r="B19" s="5" t="n">
        <v>-677315</v>
      </c>
      <c r="C19" s="5" t="n">
        <v>-578286</v>
      </c>
    </row>
    <row r="20" spans="1:3">
      <c r="A20" s="4" t="s">
        <v>52</v>
      </c>
      <c r="B20" s="5" t="n">
        <v>-176309</v>
      </c>
      <c r="C20" s="5" t="n">
        <v>-379074</v>
      </c>
    </row>
    <row r="21" spans="1:3">
      <c r="A21" s="4" t="s">
        <v>53</v>
      </c>
      <c r="B21" s="6" t="n">
        <v>34098</v>
      </c>
      <c r="C21" s="6" t="n">
        <v>373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05</v>
      </c>
      <c r="B1" s="2" t="s">
        <v>2</v>
      </c>
      <c r="C1" s="2" t="s">
        <v>63</v>
      </c>
    </row>
    <row r="2" spans="1:3">
      <c r="A2" s="3" t="s">
        <v>117</v>
      </c>
    </row>
    <row r="3" spans="1:3">
      <c r="A3" s="4" t="s">
        <v>206</v>
      </c>
      <c r="B3" s="9" t="n">
        <v>7.8396</v>
      </c>
      <c r="C3" s="9" t="n">
        <v>7.8405</v>
      </c>
    </row>
    <row r="4" spans="1:3">
      <c r="A4" s="4" t="s">
        <v>207</v>
      </c>
      <c r="B4" s="9" t="n">
        <v>7.8289</v>
      </c>
      <c r="C4" s="9" t="n">
        <v>7.8386</v>
      </c>
    </row>
    <row r="5" spans="1:3">
      <c r="A5" s="4" t="s">
        <v>208</v>
      </c>
      <c r="B5" s="9" t="n">
        <v>7.136</v>
      </c>
      <c r="C5" s="9" t="n">
        <v>6.7691</v>
      </c>
    </row>
    <row r="6" spans="1:3">
      <c r="A6" s="4" t="s">
        <v>209</v>
      </c>
      <c r="B6" s="9" t="n">
        <v>7.015</v>
      </c>
      <c r="C6" s="9" t="n">
        <v>6.802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210</v>
      </c>
      <c r="B1" s="2" t="s">
        <v>1</v>
      </c>
    </row>
    <row r="2" spans="1:4">
      <c r="B2" s="2" t="s">
        <v>2</v>
      </c>
      <c r="C2" s="2" t="s">
        <v>63</v>
      </c>
      <c r="D2" s="2" t="s">
        <v>32</v>
      </c>
    </row>
    <row r="3" spans="1:4">
      <c r="A3" s="3" t="s">
        <v>126</v>
      </c>
    </row>
    <row r="4" spans="1:4">
      <c r="A4" s="4" t="s">
        <v>75</v>
      </c>
      <c r="B4" s="6" t="n">
        <v>-99209</v>
      </c>
      <c r="C4" s="6" t="n">
        <v>-53438</v>
      </c>
    </row>
    <row r="5" spans="1:4">
      <c r="A5" s="4" t="s">
        <v>211</v>
      </c>
      <c r="B5" s="5" t="n">
        <v>-100333</v>
      </c>
      <c r="C5" s="6" t="n">
        <v>-49697</v>
      </c>
    </row>
    <row r="6" spans="1:4">
      <c r="A6" s="4" t="s">
        <v>51</v>
      </c>
      <c r="B6" s="6" t="n">
        <v>-677315</v>
      </c>
      <c r="D6" s="6" t="n">
        <v>-57828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212</v>
      </c>
      <c r="B1" s="2" t="s">
        <v>213</v>
      </c>
    </row>
    <row r="2" spans="1:5">
      <c r="B2" s="2" t="s">
        <v>214</v>
      </c>
      <c r="C2" s="2" t="s">
        <v>2</v>
      </c>
      <c r="D2" s="2" t="s">
        <v>215</v>
      </c>
      <c r="E2" s="2" t="s">
        <v>32</v>
      </c>
    </row>
    <row r="3" spans="1:5">
      <c r="A3" s="4" t="s">
        <v>216</v>
      </c>
      <c r="C3" s="5" t="n">
        <v>100000000</v>
      </c>
      <c r="E3" s="5" t="n">
        <v>100000000</v>
      </c>
    </row>
    <row r="4" spans="1:5">
      <c r="A4" s="4" t="s">
        <v>217</v>
      </c>
      <c r="C4" s="7" t="n">
        <v>0.001</v>
      </c>
      <c r="E4" s="7" t="n">
        <v>0.001</v>
      </c>
    </row>
    <row r="5" spans="1:5">
      <c r="A5" s="4" t="s">
        <v>218</v>
      </c>
      <c r="C5" s="5" t="n">
        <v>0</v>
      </c>
      <c r="E5" s="5" t="n">
        <v>0</v>
      </c>
    </row>
    <row r="6" spans="1:5">
      <c r="A6" s="4" t="s">
        <v>219</v>
      </c>
      <c r="C6" s="5" t="n">
        <v>500000000</v>
      </c>
      <c r="E6" s="5" t="n">
        <v>500000000</v>
      </c>
    </row>
    <row r="7" spans="1:5">
      <c r="A7" s="4" t="s">
        <v>55</v>
      </c>
      <c r="C7" s="7" t="n">
        <v>0.001</v>
      </c>
      <c r="E7" s="7" t="n">
        <v>0.001</v>
      </c>
    </row>
    <row r="8" spans="1:5">
      <c r="A8" s="4" t="s">
        <v>57</v>
      </c>
      <c r="C8" s="5" t="n">
        <v>101020000</v>
      </c>
      <c r="E8" s="5" t="n">
        <v>7270000</v>
      </c>
    </row>
    <row r="9" spans="1:5">
      <c r="A9" s="4" t="s">
        <v>220</v>
      </c>
      <c r="C9" s="5" t="n">
        <v>101020000</v>
      </c>
      <c r="E9" s="5" t="n">
        <v>7270000</v>
      </c>
    </row>
    <row r="10" spans="1:5">
      <c r="A10" s="4" t="s">
        <v>221</v>
      </c>
      <c r="C10" s="4" t="s">
        <v>45</v>
      </c>
    </row>
    <row r="11" spans="1:5">
      <c r="A11" s="4" t="s">
        <v>222</v>
      </c>
    </row>
    <row r="12" spans="1:5">
      <c r="A12" s="4" t="s">
        <v>223</v>
      </c>
      <c r="B12" s="6" t="n">
        <v>300000</v>
      </c>
    </row>
    <row r="13" spans="1:5">
      <c r="A13" s="4" t="s">
        <v>224</v>
      </c>
      <c r="B13" s="5" t="n">
        <v>93750000</v>
      </c>
    </row>
    <row r="14" spans="1:5">
      <c r="A14" s="4" t="s">
        <v>225</v>
      </c>
      <c r="B14" s="10" t="n">
        <v>0.0032</v>
      </c>
    </row>
    <row r="15" spans="1:5">
      <c r="A15" s="4" t="s">
        <v>226</v>
      </c>
      <c r="D15" s="5" t="n">
        <v>937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v>
      </c>
      <c r="B1" s="2" t="s">
        <v>2</v>
      </c>
      <c r="C1" s="2" t="s">
        <v>32</v>
      </c>
    </row>
    <row r="2" spans="1:3">
      <c r="A2" s="3" t="s">
        <v>46</v>
      </c>
    </row>
    <row r="3" spans="1:3">
      <c r="A3" s="4" t="s">
        <v>55</v>
      </c>
      <c r="B3" s="7" t="n">
        <v>0.001</v>
      </c>
      <c r="C3" s="7" t="n">
        <v>0.001</v>
      </c>
    </row>
    <row r="4" spans="1:3">
      <c r="A4" s="4" t="s">
        <v>56</v>
      </c>
      <c r="B4" s="5" t="n">
        <v>500000000</v>
      </c>
      <c r="C4" s="5" t="n">
        <v>500000000</v>
      </c>
    </row>
    <row r="5" spans="1:3">
      <c r="A5" s="4" t="s">
        <v>57</v>
      </c>
      <c r="B5" s="5" t="n">
        <v>101020000</v>
      </c>
      <c r="C5" s="5" t="n">
        <v>7270000</v>
      </c>
    </row>
    <row r="6" spans="1:3">
      <c r="A6" s="4" t="s">
        <v>58</v>
      </c>
      <c r="B6" s="5" t="n">
        <v>101020000</v>
      </c>
      <c r="C6" s="5" t="n">
        <v>7270000</v>
      </c>
    </row>
    <row r="7" spans="1:3">
      <c r="A7" s="4" t="s">
        <v>59</v>
      </c>
      <c r="B7" s="7" t="n">
        <v>0.001</v>
      </c>
      <c r="C7" s="7" t="n">
        <v>0.001</v>
      </c>
    </row>
    <row r="8" spans="1:3">
      <c r="A8" s="4" t="s">
        <v>60</v>
      </c>
      <c r="B8" s="5" t="n">
        <v>100000000</v>
      </c>
      <c r="C8" s="5" t="n">
        <v>100000000</v>
      </c>
    </row>
    <row r="9" spans="1:3">
      <c r="A9" s="4" t="s">
        <v>61</v>
      </c>
      <c r="B9" s="5" t="n">
        <v>0</v>
      </c>
      <c r="C9"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2</v>
      </c>
      <c r="B1" s="2" t="s">
        <v>1</v>
      </c>
    </row>
    <row r="2" spans="1:3">
      <c r="B2" s="2" t="s">
        <v>2</v>
      </c>
      <c r="C2" s="2" t="s">
        <v>63</v>
      </c>
    </row>
    <row r="3" spans="1:3">
      <c r="A3" s="3" t="s">
        <v>64</v>
      </c>
    </row>
    <row r="4" spans="1:3">
      <c r="A4" s="4" t="s">
        <v>65</v>
      </c>
      <c r="B4" s="6" t="n">
        <v>9963</v>
      </c>
      <c r="C4" s="4" t="s">
        <v>45</v>
      </c>
    </row>
    <row r="5" spans="1:3">
      <c r="A5" s="4" t="s">
        <v>66</v>
      </c>
      <c r="B5" s="4" t="s">
        <v>45</v>
      </c>
      <c r="C5" s="4" t="s">
        <v>45</v>
      </c>
    </row>
    <row r="6" spans="1:3">
      <c r="A6" s="4" t="s">
        <v>67</v>
      </c>
      <c r="B6" s="5" t="n">
        <v>9963</v>
      </c>
      <c r="C6" s="4" t="s">
        <v>45</v>
      </c>
    </row>
    <row r="7" spans="1:3">
      <c r="A7" s="3" t="s">
        <v>68</v>
      </c>
    </row>
    <row r="8" spans="1:3">
      <c r="A8" s="4" t="s">
        <v>69</v>
      </c>
      <c r="B8" s="5" t="n">
        <v>91123</v>
      </c>
      <c r="C8" s="5" t="n">
        <v>13313</v>
      </c>
    </row>
    <row r="9" spans="1:3">
      <c r="A9" s="4" t="s">
        <v>70</v>
      </c>
      <c r="B9" s="5" t="n">
        <v>17869</v>
      </c>
      <c r="C9" s="5" t="n">
        <v>40126</v>
      </c>
    </row>
    <row r="10" spans="1:3">
      <c r="A10" s="4" t="s">
        <v>71</v>
      </c>
      <c r="B10" s="5" t="n">
        <v>108992</v>
      </c>
      <c r="C10" s="5" t="n">
        <v>53439</v>
      </c>
    </row>
    <row r="11" spans="1:3">
      <c r="A11" s="3" t="s">
        <v>72</v>
      </c>
    </row>
    <row r="12" spans="1:3">
      <c r="A12" s="4" t="s">
        <v>73</v>
      </c>
      <c r="B12" s="4" t="s">
        <v>45</v>
      </c>
      <c r="C12" s="5" t="n">
        <v>1</v>
      </c>
    </row>
    <row r="13" spans="1:3">
      <c r="A13" s="4" t="s">
        <v>74</v>
      </c>
      <c r="B13" s="4" t="s">
        <v>45</v>
      </c>
      <c r="C13" s="4" t="s">
        <v>45</v>
      </c>
    </row>
    <row r="14" spans="1:3">
      <c r="A14" s="4" t="s">
        <v>75</v>
      </c>
      <c r="B14" s="5" t="n">
        <v>-99209</v>
      </c>
      <c r="C14" s="5" t="n">
        <v>-53438</v>
      </c>
    </row>
    <row r="15" spans="1:3">
      <c r="A15" s="3" t="s">
        <v>76</v>
      </c>
    </row>
    <row r="16" spans="1:3">
      <c r="A16" s="4" t="s">
        <v>77</v>
      </c>
      <c r="B16" s="5" t="n">
        <v>1794</v>
      </c>
      <c r="C16" s="5" t="n">
        <v>-56</v>
      </c>
    </row>
    <row r="17" spans="1:3">
      <c r="A17" s="4" t="s">
        <v>78</v>
      </c>
      <c r="B17" s="6" t="n">
        <v>-97235</v>
      </c>
      <c r="C17" s="6" t="n">
        <v>-53494</v>
      </c>
    </row>
    <row r="18" spans="1:3">
      <c r="A18" s="4" t="s">
        <v>79</v>
      </c>
      <c r="B18" s="6" t="n">
        <v>0</v>
      </c>
      <c r="C18" s="8" t="n">
        <v>-0.01</v>
      </c>
    </row>
    <row r="19" spans="1:3">
      <c r="A19" s="4" t="s">
        <v>80</v>
      </c>
      <c r="B19" s="5" t="n">
        <v>57281955</v>
      </c>
      <c r="C19" s="5" t="n">
        <v>727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26"/>
    <col customWidth="1" max="4" min="4" width="29"/>
    <col customWidth="1" max="5" min="5" width="27"/>
    <col customWidth="1" max="6" min="6" width="39"/>
    <col customWidth="1" max="7" min="7" width="20"/>
  </cols>
  <sheetData>
    <row r="1" spans="1:7">
      <c r="A1" s="1" t="s">
        <v>81</v>
      </c>
      <c r="B1" s="2" t="s">
        <v>82</v>
      </c>
      <c r="C1" s="2" t="s">
        <v>83</v>
      </c>
      <c r="D1" s="2" t="s">
        <v>84</v>
      </c>
      <c r="E1" s="2" t="s">
        <v>49</v>
      </c>
      <c r="F1" s="2" t="s">
        <v>50</v>
      </c>
      <c r="G1" s="2" t="s">
        <v>51</v>
      </c>
    </row>
    <row r="2" spans="1:7">
      <c r="A2" s="4" t="s">
        <v>85</v>
      </c>
      <c r="C2" s="5" t="n">
        <v>7270000</v>
      </c>
    </row>
    <row r="3" spans="1:7">
      <c r="A3" s="4" t="s">
        <v>86</v>
      </c>
      <c r="B3" s="6" t="n">
        <v>-133211</v>
      </c>
      <c r="C3" s="6" t="n">
        <v>7270</v>
      </c>
      <c r="D3" s="6" t="n">
        <v>3000</v>
      </c>
      <c r="E3" s="6" t="n">
        <v>189400</v>
      </c>
      <c r="F3" s="6" t="n">
        <v>421</v>
      </c>
      <c r="G3" s="6" t="n">
        <v>-333302</v>
      </c>
    </row>
    <row r="4" spans="1:7">
      <c r="A4" s="4" t="s">
        <v>75</v>
      </c>
      <c r="B4" s="5" t="n">
        <v>-53438</v>
      </c>
      <c r="C4" s="4" t="s">
        <v>45</v>
      </c>
      <c r="D4" s="4" t="s">
        <v>45</v>
      </c>
      <c r="E4" s="4" t="s">
        <v>45</v>
      </c>
      <c r="F4" s="4" t="s">
        <v>45</v>
      </c>
      <c r="G4" s="5" t="n">
        <v>-55438</v>
      </c>
    </row>
    <row r="5" spans="1:7">
      <c r="A5" s="4" t="s">
        <v>87</v>
      </c>
      <c r="B5" s="5" t="n">
        <v>-56</v>
      </c>
      <c r="C5" s="4" t="s">
        <v>45</v>
      </c>
      <c r="D5" s="4" t="s">
        <v>45</v>
      </c>
      <c r="E5" s="4" t="s">
        <v>45</v>
      </c>
      <c r="F5" s="5" t="n">
        <v>-56</v>
      </c>
      <c r="G5" s="4" t="s">
        <v>45</v>
      </c>
    </row>
    <row r="6" spans="1:7">
      <c r="A6" s="4" t="s">
        <v>88</v>
      </c>
      <c r="C6" s="5" t="n">
        <v>7270000</v>
      </c>
    </row>
    <row r="7" spans="1:7">
      <c r="A7" s="4" t="s">
        <v>89</v>
      </c>
      <c r="B7" s="5" t="n">
        <v>-186705</v>
      </c>
      <c r="C7" s="6" t="n">
        <v>7270</v>
      </c>
      <c r="D7" s="5" t="n">
        <v>3000</v>
      </c>
      <c r="E7" s="5" t="n">
        <v>189400</v>
      </c>
      <c r="F7" s="5" t="n">
        <v>365</v>
      </c>
      <c r="G7" s="5" t="n">
        <v>-386740</v>
      </c>
    </row>
    <row r="8" spans="1:7">
      <c r="A8" s="4" t="s">
        <v>90</v>
      </c>
      <c r="C8" s="5" t="n">
        <v>7270000</v>
      </c>
    </row>
    <row r="9" spans="1:7">
      <c r="A9" s="4" t="s">
        <v>91</v>
      </c>
      <c r="B9" s="5" t="n">
        <v>-379074</v>
      </c>
      <c r="C9" s="6" t="n">
        <v>7270</v>
      </c>
      <c r="D9" s="4" t="s">
        <v>45</v>
      </c>
      <c r="E9" s="5" t="n">
        <v>192400</v>
      </c>
      <c r="F9" s="5" t="n">
        <v>-458</v>
      </c>
      <c r="G9" s="5" t="n">
        <v>-578286</v>
      </c>
    </row>
    <row r="10" spans="1:7">
      <c r="A10" s="4" t="s">
        <v>75</v>
      </c>
      <c r="B10" s="5" t="n">
        <v>-99029</v>
      </c>
      <c r="C10" s="4" t="s">
        <v>45</v>
      </c>
      <c r="D10" s="4" t="s">
        <v>45</v>
      </c>
      <c r="E10" s="4" t="s">
        <v>45</v>
      </c>
      <c r="F10" s="4" t="s">
        <v>45</v>
      </c>
      <c r="G10" s="5" t="n">
        <v>-99029</v>
      </c>
    </row>
    <row r="11" spans="1:7">
      <c r="A11" s="4" t="s">
        <v>87</v>
      </c>
      <c r="B11" s="5" t="n">
        <v>1794</v>
      </c>
      <c r="C11" s="4" t="s">
        <v>45</v>
      </c>
      <c r="D11" s="4" t="s">
        <v>45</v>
      </c>
      <c r="E11" s="4" t="s">
        <v>45</v>
      </c>
      <c r="F11" s="5" t="n">
        <v>1794</v>
      </c>
      <c r="G11" s="4" t="s">
        <v>45</v>
      </c>
    </row>
    <row r="12" spans="1:7">
      <c r="A12" s="4" t="s">
        <v>92</v>
      </c>
      <c r="C12" s="5" t="n">
        <v>93750000</v>
      </c>
    </row>
    <row r="13" spans="1:7">
      <c r="A13" s="4" t="s">
        <v>93</v>
      </c>
      <c r="B13" s="5" t="n">
        <v>300000</v>
      </c>
      <c r="C13" s="6" t="n">
        <v>93750</v>
      </c>
      <c r="D13" s="4" t="s">
        <v>45</v>
      </c>
      <c r="E13" s="5" t="n">
        <v>206250</v>
      </c>
      <c r="F13" s="4" t="s">
        <v>45</v>
      </c>
      <c r="G13" s="4" t="s">
        <v>45</v>
      </c>
    </row>
    <row r="14" spans="1:7">
      <c r="A14" s="4" t="s">
        <v>94</v>
      </c>
      <c r="C14" s="5" t="n">
        <v>101020000</v>
      </c>
    </row>
    <row r="15" spans="1:7">
      <c r="A15" s="4" t="s">
        <v>95</v>
      </c>
      <c r="B15" s="6" t="n">
        <v>-176309</v>
      </c>
      <c r="C15" s="6" t="n">
        <v>101020</v>
      </c>
      <c r="D15" s="4" t="s">
        <v>45</v>
      </c>
      <c r="E15" s="6" t="n">
        <v>398650</v>
      </c>
      <c r="F15" s="6" t="n">
        <v>1336</v>
      </c>
      <c r="G15" s="6" t="n">
        <v>-6773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6</v>
      </c>
      <c r="B1" s="2" t="s">
        <v>1</v>
      </c>
    </row>
    <row r="2" spans="1:3">
      <c r="B2" s="2" t="s">
        <v>2</v>
      </c>
      <c r="C2" s="2" t="s">
        <v>63</v>
      </c>
    </row>
    <row r="3" spans="1:3">
      <c r="A3" s="3" t="s">
        <v>97</v>
      </c>
    </row>
    <row r="4" spans="1:3">
      <c r="A4" s="4" t="s">
        <v>75</v>
      </c>
      <c r="B4" s="6" t="n">
        <v>-99209</v>
      </c>
      <c r="C4" s="6" t="n">
        <v>-53438</v>
      </c>
    </row>
    <row r="5" spans="1:3">
      <c r="A5" s="4" t="s">
        <v>98</v>
      </c>
      <c r="B5" s="5" t="n">
        <v>48</v>
      </c>
      <c r="C5" s="5" t="n">
        <v>48</v>
      </c>
    </row>
    <row r="6" spans="1:3">
      <c r="A6" s="4" t="s">
        <v>99</v>
      </c>
      <c r="B6" s="5" t="n">
        <v>-98981</v>
      </c>
      <c r="C6" s="5" t="n">
        <v>-53390</v>
      </c>
    </row>
    <row r="7" spans="1:3">
      <c r="A7" s="3" t="s">
        <v>100</v>
      </c>
    </row>
    <row r="8" spans="1:3">
      <c r="A8" s="4" t="s">
        <v>101</v>
      </c>
      <c r="B8" s="4" t="s">
        <v>45</v>
      </c>
      <c r="C8" s="5" t="n">
        <v>61</v>
      </c>
    </row>
    <row r="9" spans="1:3">
      <c r="A9" s="4" t="s">
        <v>102</v>
      </c>
      <c r="B9" s="5" t="n">
        <v>-9764</v>
      </c>
      <c r="C9" s="5" t="n">
        <v>-3</v>
      </c>
    </row>
    <row r="10" spans="1:3">
      <c r="A10" s="4" t="s">
        <v>103</v>
      </c>
      <c r="B10" s="5" t="n">
        <v>8412</v>
      </c>
      <c r="C10" s="5" t="n">
        <v>3635</v>
      </c>
    </row>
    <row r="11" spans="1:3">
      <c r="A11" s="4" t="s">
        <v>104</v>
      </c>
      <c r="B11" s="5" t="n">
        <v>-100333</v>
      </c>
      <c r="C11" s="5" t="n">
        <v>-49697</v>
      </c>
    </row>
    <row r="12" spans="1:3">
      <c r="A12" s="3" t="s">
        <v>105</v>
      </c>
    </row>
    <row r="13" spans="1:3">
      <c r="A13" s="4" t="s">
        <v>106</v>
      </c>
      <c r="B13" s="5" t="n">
        <v>85743</v>
      </c>
      <c r="C13" s="5" t="n">
        <v>51951</v>
      </c>
    </row>
    <row r="14" spans="1:3">
      <c r="A14" s="4" t="s">
        <v>107</v>
      </c>
      <c r="B14" s="5" t="n">
        <v>85743</v>
      </c>
      <c r="C14" s="5" t="n">
        <v>51951</v>
      </c>
    </row>
    <row r="15" spans="1:3">
      <c r="A15" s="4" t="s">
        <v>108</v>
      </c>
      <c r="B15" s="5" t="n">
        <v>1673</v>
      </c>
      <c r="C15" s="5" t="n">
        <v>-56</v>
      </c>
    </row>
    <row r="16" spans="1:3">
      <c r="A16" s="4" t="s">
        <v>109</v>
      </c>
      <c r="B16" s="5" t="n">
        <v>-12917</v>
      </c>
      <c r="C16" s="5" t="n">
        <v>2198</v>
      </c>
    </row>
    <row r="17" spans="1:3">
      <c r="A17" s="4" t="s">
        <v>110</v>
      </c>
      <c r="B17" s="5" t="n">
        <v>31867</v>
      </c>
      <c r="C17" s="5" t="n">
        <v>1816</v>
      </c>
    </row>
    <row r="18" spans="1:3">
      <c r="A18" s="4" t="s">
        <v>111</v>
      </c>
      <c r="B18" s="5" t="n">
        <v>18950</v>
      </c>
      <c r="C18" s="5" t="n">
        <v>4014</v>
      </c>
    </row>
    <row r="19" spans="1:3">
      <c r="A19" s="3" t="s">
        <v>112</v>
      </c>
    </row>
    <row r="20" spans="1:3">
      <c r="A20" s="4" t="s">
        <v>113</v>
      </c>
      <c r="B20" s="4" t="s">
        <v>45</v>
      </c>
      <c r="C20" s="4" t="s">
        <v>45</v>
      </c>
    </row>
    <row r="21" spans="1:3">
      <c r="A21" s="4" t="s">
        <v>114</v>
      </c>
      <c r="B21" s="4" t="s">
        <v>45</v>
      </c>
      <c r="C21" s="4" t="s">
        <v>45</v>
      </c>
    </row>
    <row r="22" spans="1:3">
      <c r="A22" s="3" t="s">
        <v>115</v>
      </c>
    </row>
    <row r="23" spans="1:3">
      <c r="A23" s="4" t="s">
        <v>116</v>
      </c>
      <c r="B23" s="5" t="n">
        <v>300000</v>
      </c>
      <c r="C23"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7</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0</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17</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31:16Z</dcterms:created>
  <dcterms:modified xmlns:dcterms="http://purl.org/dc/terms/" xmlns:xsi="http://www.w3.org/2001/XMLSchema-instance" xsi:type="dcterms:W3CDTF">2019-11-19T16:31:16Z</dcterms:modified>
</cp:coreProperties>
</file>